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Detail Data- SPDR(R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Jun. 30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SPDR SERIES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064642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Sep. 13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Sep. 13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Oct. 3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SPDR SERIE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Oct. 31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 SPDR ® SPDR ICE Preferred Securities ETF (formerly, SPDR Wells Fargo ® (the “Fund”) Supplement dated September 13, 2021 to the Prospectus and Summary Prospectus, each dated October 31, 2020, as may be supplemented from time to time
1 Effective immediately, the “ PRINCIPAL RISKS OF INVESTING IN THE FUND ” section beginning on page 266 of the Prospectus and page 2 of the Summary Prospectus is updated to: (i) replace the existing “ Preferred Securities Risk ” discussion with the corresponding discussion below and (ii) add the “ Debt Securities Risk ” discussion below. Preferred Securities Risk: Debt Securities Risk: </t>
        </is>
      </c>
    </row>
    <row r="6">
      <c r="A6" s="4" t="inlineStr">
        <is>
          <t>SPDR(R) ICE Preferred Securities ETF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 SPDR ® SPDR ICE Preferred Securities ETF (formerly, SPDR Wells Fargo ® (the “Fund”) Supplement dated September 13, 2021 to the Prospectus and Summary Prospectus, each dated October 31, 2020, as may be supplemented from time to time
1 Effective immediately, the “ PRINCIPAL RISKS OF INVESTING IN THE FUND ” section beginning on page 266 of the Prospectus and page 2 of the Summary Prospectus is updated to: (i) replace the existing “ Preferred Securities Risk ” discussion with the corresponding discussion below and (ii) add the “ Debt Securities Risk ” discussion below. Preferred Securities Risk: Debt Securities Risk: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SPDR SERIES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Oct. 31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Sep. 13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20:32:00Z</dcterms:created>
  <dcterms:modified xmlns:dcterms="http://purl.org/dc/terms/" xmlns:xsi="http://www.w3.org/2001/XMLSchema-instance" xsi:type="dcterms:W3CDTF">2021-09-13T20:32:00Z</dcterms:modified>
</cp:coreProperties>
</file>